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Jul. 19,
		2016</t>
  </si>
  <si>
    <t>Registrant Name</t>
  </si>
  <si>
    <t>dei_EntityRegistrantName</t>
  </si>
  <si>
    <t>DEUTSCHE GLOBAL/INTERNATIONAL FUND, INC.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6</t>
  </si>
  <si>
    <t>Feb. 01, 2016</t>
  </si>
  <si>
    <t>SUPPLEMENT TO THE CURRENTLY EFFECTIVE PROSPECTUS Deutsche Enhanced Global Bond Fund Effective August 1, 2016, the following information replaces the existing disclosure contained under the "AVERAGE ANNUAL TOTAL RETURNS" sub-heading of the "PAST PERFORMANCE"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6/18/2001 -6.12 -0.75 2.64
-7.40 -2.06 1.28
-3.46 -0.99 1.57
Class B 6/18/2001 -5.29 -0.76 2.32
Class C 6/18/2001 -2.44 -0.58 2.33
Class S 3/1/1991 -1.46 0.43 3.38
Barclays Global Aggregate Bond Currency Hedged Index 1.02 3.87 4.36
Barclays Global Aggregate Bond Index -3.15 0.90 3.74
On August 1, 2016, the Barclays Global Aggregate Bond Currency Hedged Index replaced the Barclays Global Aggregate Bond Index as the fund's comparative broad-based securities market index because the Advisor believes the Barclays Global Aggregate Bond Currency Hedged Index more closely reflects the fund's investment strategies.</t>
  </si>
  <si>
    <t>Supplement [Text Block]</t>
  </si>
  <si>
    <t>dgifi_SupplementTextBlock</t>
  </si>
  <si>
    <t>Deutsche Enhanced Global Bond Fund</t>
  </si>
  <si>
    <t>Performance Table Heading</t>
  </si>
  <si>
    <t>rr_PerformanceTableHeading</t>
  </si>
  <si>
    <t>Average Annual Total Returns</t>
  </si>
  <si>
    <t>Performance Table Market Index Changed</t>
  </si>
  <si>
    <t>rr_PerformanceTableMarketIndexChanged</t>
  </si>
  <si>
    <t>On August 1, 2016, the Barclays Global Aggregate Bond Currency Hedged Index replaced the Barclays Global Aggregate Bond Index as the fund&amp;#39;s comparative broad-based securities market index because the Advisor believes the Barclays Global Aggregate Bond Currency Hedged Index more closely reflects the fund&amp;#39;s investment strategies.</t>
  </si>
  <si>
    <t>Performance Table Uses Highest Federal Rate</t>
  </si>
  <si>
    <t>rr_PerformanceTableUsesHighestFederalRate</t>
  </si>
  <si>
    <t>After-tax returns (which are shown only for Class A and would be different for other classes) 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On August 1, 2016, the Barclays Global Aggregate Bond Currency Hedged Index replaced the Barclays Global Aggregate Bond Index as the fund's comparative broad-based securities market index because the Advisor believes the Barclays Global Aggregate Bond Currency Hedged Index more closely reflects the fund's investment strategies.</t>
  </si>
  <si>
    <t>Deutsche Enhanced Global Bond Fund | before tax | Class A</t>
  </si>
  <si>
    <t>1 Year</t>
  </si>
  <si>
    <t>rr_AverageAnnualReturnYear01</t>
  </si>
  <si>
    <t>(6.12%)</t>
  </si>
  <si>
    <t>5 Years</t>
  </si>
  <si>
    <t>rr_AverageAnnualReturnYear05</t>
  </si>
  <si>
    <t>(0.75%)</t>
  </si>
  <si>
    <t>10 Years</t>
  </si>
  <si>
    <t>rr_AverageAnnualReturnYear10</t>
  </si>
  <si>
    <t>2.64%</t>
  </si>
  <si>
    <t>Class Inception</t>
  </si>
  <si>
    <t>rr_AverageAnnualReturnInceptionDate</t>
  </si>
  <si>
    <t>Jun. 18,
		2001</t>
  </si>
  <si>
    <t>Deutsche Enhanced Global Bond Fund | before tax | Class B</t>
  </si>
  <si>
    <t>(5.29%)</t>
  </si>
  <si>
    <t>(0.76%)</t>
  </si>
  <si>
    <t>2.32%</t>
  </si>
  <si>
    <t>Deutsche Enhanced Global Bond Fund | before tax | Class C</t>
  </si>
  <si>
    <t>(2.44%)</t>
  </si>
  <si>
    <t>(0.58%)</t>
  </si>
  <si>
    <t>2.33%</t>
  </si>
  <si>
    <t>Deutsche Enhanced Global Bond Fund | before tax | Class S</t>
  </si>
  <si>
    <t>(1.46%)</t>
  </si>
  <si>
    <t>0.43%</t>
  </si>
  <si>
    <t>3.38%</t>
  </si>
  <si>
    <t>Mar. 1,
		1991</t>
  </si>
  <si>
    <t>Deutsche Enhanced Global Bond Fund | After tax on distributions | Class A</t>
  </si>
  <si>
    <t>(7.40%)</t>
  </si>
  <si>
    <t>(2.06%)</t>
  </si>
  <si>
    <t>1.28%</t>
  </si>
  <si>
    <t>Deutsche Enhanced Global Bond Fund | After tax on distributions and sale of fund shares | Class A</t>
  </si>
  <si>
    <t>(3.46%)</t>
  </si>
  <si>
    <t>(0.99%)</t>
  </si>
  <si>
    <t>1.57%</t>
  </si>
  <si>
    <t>Deutsche Enhanced Global Bond Fund | Barclays Global Aggregate Bond Currency Hedged Index (reflects no deduction for fees, expenses or taxes)</t>
  </si>
  <si>
    <t>1.02%</t>
  </si>
  <si>
    <t>3.87%</t>
  </si>
  <si>
    <t>4.36%</t>
  </si>
  <si>
    <t>Deutsche Enhanced Global Bond Fund | Barclays Global Aggregate Bond Index (reflects no deduction for fees, expenses or taxes)</t>
  </si>
  <si>
    <t>(3.15%)</t>
  </si>
  <si>
    <t>0.90%</t>
  </si>
  <si>
    <t>3.74%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4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793597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10</v>
      </c>
    </row>
    <row spans="1:3" r="9">
      <c t="s" s="4" r="A9">
        <v>21</v>
      </c>
      <c t="s" s="4" r="B9">
        <v>22</v>
      </c>
      <c t="s" s="4" r="C9">
        <v>10</v>
      </c>
    </row>
    <row spans="1:3" r="10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6</v>
      </c>
    </row>
    <row spans="1:1" r="2">
      <c t="s" s="4" r="A2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9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28</v>
      </c>
      <c t="s" s="4" r="B5">
        <v>29</v>
      </c>
      <c t="s" s="4" r="C5">
        <v>27</v>
      </c>
    </row>
    <row spans="1:3" r="6">
      <c t="s" s="4" r="A6">
        <v>30</v>
      </c>
    </row>
    <row spans="1:3" r="7">
      <c t="s" s="3" r="A7">
        <v>3</v>
      </c>
      <c t="s" s="4" r="B7">
        <v>4</v>
      </c>
    </row>
    <row spans="1:3" r="8">
      <c t="s" s="4" r="A8">
        <v>28</v>
      </c>
      <c t="s" s="4" r="B8">
        <v>29</v>
      </c>
      <c t="s" s="4" r="C8">
        <v>27</v>
      </c>
    </row>
    <row spans="1:3" r="9">
      <c t="s" s="4" r="A9">
        <v>31</v>
      </c>
      <c t="s" s="4" r="B9">
        <v>32</v>
      </c>
      <c t="s" s="4" r="C9">
        <v>33</v>
      </c>
    </row>
    <row spans="1:3" r="10">
      <c t="s" s="4" r="A10">
        <v>34</v>
      </c>
      <c t="s" s="4" r="B10">
        <v>35</v>
      </c>
      <c t="s" s="4" r="C10">
        <v>36</v>
      </c>
    </row>
    <row spans="1:3" r="11">
      <c t="s" s="4" r="A11">
        <v>37</v>
      </c>
      <c t="s" s="4" r="B11">
        <v>38</v>
      </c>
      <c t="s" s="4" r="C11">
        <v>39</v>
      </c>
    </row>
    <row spans="1:3" r="12">
      <c t="s" s="4" r="A12">
        <v>40</v>
      </c>
      <c t="s" s="4" r="B12">
        <v>41</v>
      </c>
      <c t="s" s="4" r="C12">
        <v>42</v>
      </c>
    </row>
    <row spans="1:3" r="13">
      <c t="s" s="4" r="A13">
        <v>43</v>
      </c>
      <c t="s" s="4" r="B13">
        <v>44</v>
      </c>
      <c t="s" s="4" r="C13">
        <v>45</v>
      </c>
    </row>
    <row spans="1:3" r="14">
      <c t="s" s="4" r="A14">
        <v>46</v>
      </c>
      <c t="s" s="4" r="B14">
        <v>47</v>
      </c>
      <c t="s" s="4" r="C14">
        <v>48</v>
      </c>
    </row>
    <row spans="1:3" r="15">
      <c t="s" s="4" r="A15">
        <v>49</v>
      </c>
      <c t="s" s="4" r="B15">
        <v>50</v>
      </c>
      <c t="s" s="4" r="C15">
        <v>51</v>
      </c>
    </row>
    <row spans="1:3" r="16">
      <c t="s" s="4" r="A16">
        <v>52</v>
      </c>
    </row>
    <row spans="1:3" r="17">
      <c t="s" s="3" r="A17">
        <v>3</v>
      </c>
      <c t="s" s="4" r="B17">
        <v>4</v>
      </c>
    </row>
    <row spans="1:3" r="18">
      <c t="s" s="4" r="A18">
        <v>53</v>
      </c>
      <c t="s" s="5" r="B18">
        <v>54</v>
      </c>
      <c t="s" s="4" r="C18">
        <v>55</v>
      </c>
    </row>
    <row spans="1:3" r="19">
      <c t="s" s="4" r="A19">
        <v>56</v>
      </c>
      <c t="s" s="5" r="B19">
        <v>57</v>
      </c>
      <c t="s" s="4" r="C19">
        <v>58</v>
      </c>
    </row>
    <row spans="1:3" r="20">
      <c t="s" s="4" r="A20">
        <v>59</v>
      </c>
      <c t="s" s="5" r="B20">
        <v>60</v>
      </c>
      <c t="s" s="4" r="C20">
        <v>61</v>
      </c>
    </row>
    <row spans="1:3" r="21">
      <c t="s" s="4" r="A21">
        <v>62</v>
      </c>
      <c t="s" s="4" r="B21">
        <v>63</v>
      </c>
      <c t="s" s="4" r="C21">
        <v>64</v>
      </c>
    </row>
    <row spans="1:3" r="22">
      <c t="s" s="4" r="A22">
        <v>65</v>
      </c>
    </row>
    <row spans="1:3" r="23">
      <c t="s" s="3" r="A23">
        <v>3</v>
      </c>
      <c t="s" s="4" r="B23">
        <v>4</v>
      </c>
    </row>
    <row spans="1:3" r="24">
      <c t="s" s="4" r="A24">
        <v>53</v>
      </c>
      <c t="s" s="5" r="B24">
        <v>54</v>
      </c>
      <c t="s" s="4" r="C24">
        <v>66</v>
      </c>
    </row>
    <row spans="1:3" r="25">
      <c t="s" s="4" r="A25">
        <v>56</v>
      </c>
      <c t="s" s="5" r="B25">
        <v>57</v>
      </c>
      <c t="s" s="4" r="C25">
        <v>67</v>
      </c>
    </row>
    <row spans="1:3" r="26">
      <c t="s" s="4" r="A26">
        <v>59</v>
      </c>
      <c t="s" s="5" r="B26">
        <v>60</v>
      </c>
      <c t="s" s="4" r="C26">
        <v>68</v>
      </c>
    </row>
    <row spans="1:3" r="27">
      <c t="s" s="4" r="A27">
        <v>62</v>
      </c>
      <c t="s" s="4" r="B27">
        <v>63</v>
      </c>
      <c t="s" s="4" r="C27">
        <v>64</v>
      </c>
    </row>
    <row spans="1:3" r="28">
      <c t="s" s="4" r="A28">
        <v>69</v>
      </c>
    </row>
    <row spans="1:3" r="29">
      <c t="s" s="3" r="A29">
        <v>3</v>
      </c>
      <c t="s" s="4" r="B29">
        <v>4</v>
      </c>
    </row>
    <row spans="1:3" r="30">
      <c t="s" s="4" r="A30">
        <v>53</v>
      </c>
      <c t="s" s="5" r="B30">
        <v>54</v>
      </c>
      <c t="s" s="4" r="C30">
        <v>70</v>
      </c>
    </row>
    <row spans="1:3" r="31">
      <c t="s" s="4" r="A31">
        <v>56</v>
      </c>
      <c t="s" s="5" r="B31">
        <v>57</v>
      </c>
      <c t="s" s="4" r="C31">
        <v>71</v>
      </c>
    </row>
    <row spans="1:3" r="32">
      <c t="s" s="4" r="A32">
        <v>59</v>
      </c>
      <c t="s" s="5" r="B32">
        <v>60</v>
      </c>
      <c t="s" s="4" r="C32">
        <v>72</v>
      </c>
    </row>
    <row spans="1:3" r="33">
      <c t="s" s="4" r="A33">
        <v>62</v>
      </c>
      <c t="s" s="4" r="B33">
        <v>63</v>
      </c>
      <c t="s" s="4" r="C33">
        <v>64</v>
      </c>
    </row>
    <row spans="1:3" r="34">
      <c t="s" s="4" r="A34">
        <v>73</v>
      </c>
    </row>
    <row spans="1:3" r="35">
      <c t="s" s="3" r="A35">
        <v>3</v>
      </c>
      <c t="s" s="4" r="B35">
        <v>4</v>
      </c>
    </row>
    <row spans="1:3" r="36">
      <c t="s" s="4" r="A36">
        <v>53</v>
      </c>
      <c t="s" s="5" r="B36">
        <v>54</v>
      </c>
      <c t="s" s="4" r="C36">
        <v>74</v>
      </c>
    </row>
    <row spans="1:3" r="37">
      <c t="s" s="4" r="A37">
        <v>56</v>
      </c>
      <c t="s" s="5" r="B37">
        <v>57</v>
      </c>
      <c t="s" s="4" r="C37">
        <v>75</v>
      </c>
    </row>
    <row spans="1:3" r="38">
      <c t="s" s="4" r="A38">
        <v>59</v>
      </c>
      <c t="s" s="5" r="B38">
        <v>60</v>
      </c>
      <c t="s" s="4" r="C38">
        <v>76</v>
      </c>
    </row>
    <row spans="1:3" r="39">
      <c t="s" s="4" r="A39">
        <v>62</v>
      </c>
      <c t="s" s="4" r="B39">
        <v>63</v>
      </c>
      <c t="s" s="4" r="C39">
        <v>77</v>
      </c>
    </row>
    <row spans="1:3" r="40">
      <c t="s" s="4" r="A40">
        <v>78</v>
      </c>
    </row>
    <row spans="1:3" r="41">
      <c t="s" s="3" r="A41">
        <v>3</v>
      </c>
      <c t="s" s="4" r="B41">
        <v>4</v>
      </c>
    </row>
    <row spans="1:3" r="42">
      <c t="s" s="4" r="A42">
        <v>53</v>
      </c>
      <c t="s" s="5" r="B42">
        <v>54</v>
      </c>
      <c t="s" s="4" r="C42">
        <v>79</v>
      </c>
    </row>
    <row spans="1:3" r="43">
      <c t="s" s="4" r="A43">
        <v>56</v>
      </c>
      <c t="s" s="5" r="B43">
        <v>57</v>
      </c>
      <c t="s" s="4" r="C43">
        <v>80</v>
      </c>
    </row>
    <row spans="1:3" r="44">
      <c t="s" s="4" r="A44">
        <v>59</v>
      </c>
      <c t="s" s="5" r="B44">
        <v>60</v>
      </c>
      <c t="s" s="4" r="C44">
        <v>81</v>
      </c>
    </row>
    <row spans="1:3" r="45">
      <c t="s" s="4" r="A45">
        <v>82</v>
      </c>
    </row>
    <row spans="1:3" r="46">
      <c t="s" s="3" r="A46">
        <v>3</v>
      </c>
      <c t="s" s="4" r="B46">
        <v>4</v>
      </c>
    </row>
    <row spans="1:3" r="47">
      <c t="s" s="4" r="A47">
        <v>53</v>
      </c>
      <c t="s" s="5" r="B47">
        <v>54</v>
      </c>
      <c t="s" s="4" r="C47">
        <v>83</v>
      </c>
    </row>
    <row spans="1:3" r="48">
      <c t="s" s="4" r="A48">
        <v>56</v>
      </c>
      <c t="s" s="5" r="B48">
        <v>57</v>
      </c>
      <c t="s" s="4" r="C48">
        <v>84</v>
      </c>
    </row>
    <row spans="1:3" r="49">
      <c t="s" s="4" r="A49">
        <v>59</v>
      </c>
      <c t="s" s="5" r="B49">
        <v>60</v>
      </c>
      <c t="s" s="4" r="C49">
        <v>85</v>
      </c>
    </row>
    <row spans="1:3" r="50">
      <c t="s" s="4" r="A50">
        <v>86</v>
      </c>
    </row>
    <row spans="1:3" r="51">
      <c t="s" s="3" r="A51">
        <v>3</v>
      </c>
      <c t="s" s="4" r="B51">
        <v>4</v>
      </c>
    </row>
    <row spans="1:3" r="52">
      <c t="s" s="4" r="A52">
        <v>53</v>
      </c>
      <c t="s" s="5" r="B52">
        <v>54</v>
      </c>
      <c t="s" s="4" r="C52">
        <v>87</v>
      </c>
    </row>
    <row spans="1:3" r="53">
      <c t="s" s="4" r="A53">
        <v>56</v>
      </c>
      <c t="s" s="5" r="B53">
        <v>57</v>
      </c>
      <c t="s" s="4" r="C53">
        <v>88</v>
      </c>
    </row>
    <row spans="1:3" r="54">
      <c t="s" s="4" r="A54">
        <v>59</v>
      </c>
      <c t="s" s="5" r="B54">
        <v>60</v>
      </c>
      <c t="s" s="4" r="C54">
        <v>89</v>
      </c>
    </row>
    <row spans="1:3" r="55">
      <c t="s" s="4" r="A55">
        <v>90</v>
      </c>
    </row>
    <row spans="1:3" r="56">
      <c t="s" s="3" r="A56">
        <v>3</v>
      </c>
      <c t="s" s="4" r="B56">
        <v>4</v>
      </c>
    </row>
    <row spans="1:3" r="57">
      <c t="s" s="4" r="A57">
        <v>53</v>
      </c>
      <c t="s" s="5" r="B57">
        <v>54</v>
      </c>
      <c t="s" s="4" r="C57">
        <v>91</v>
      </c>
    </row>
    <row spans="1:3" r="58">
      <c t="s" s="4" r="A58">
        <v>56</v>
      </c>
      <c t="s" s="5" r="B58">
        <v>57</v>
      </c>
      <c t="s" s="4" r="C58">
        <v>92</v>
      </c>
    </row>
    <row spans="1:3" r="59">
      <c t="s" s="4" r="A59">
        <v>59</v>
      </c>
      <c t="s" s="5" r="B59">
        <v>60</v>
      </c>
      <c t="s" s="4" r="C59">
        <v>9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94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29T10:58:19Z</dcterms:created>
  <dcterms:modified xmlns:dcterms="http://purl.org/dc/terms/" xmlns:xsi="http://www.w3.org/2001/XMLSchema-instance" xsi:type="dcterms:W3CDTF">2016-07-29T10:58:1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